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 of Changes in Stockh6" sheetId="6" r:id="rId6"/>
    <s:sheet name="Statements of Cash Flows" sheetId="7" r:id="rId7"/>
    <s:sheet name="Organization and Business Opera" sheetId="8" r:id="rId8"/>
    <s:sheet name="Significant Accounting Policies" sheetId="9" r:id="rId9"/>
    <s:sheet name="Mineral Rights and Properties" sheetId="10" r:id="rId10"/>
    <s:sheet name="Convertible Debt" sheetId="11" r:id="rId11"/>
    <s:sheet name="Capital Stock" sheetId="12" r:id="rId12"/>
    <s:sheet name="Warrants" sheetId="13" r:id="rId13"/>
    <s:sheet name="Related Party Transactions" sheetId="14" r:id="rId14"/>
    <s:sheet name="Income Tax" sheetId="15" r:id="rId15"/>
    <s:sheet name="Subsequent Events" sheetId="16" r:id="rId16"/>
  </s:sheets>
  <s:definedNames/>
  <s:calcPr calcId="124519" calcMode="auto" fullCalcOnLoad="1"/>
</s:workbook>
</file>

<file path=xl/sharedStrings.xml><?xml version="1.0" encoding="utf-8"?>
<sst xmlns="http://schemas.openxmlformats.org/spreadsheetml/2006/main" uniqueCount="173">
  <si>
    <t>Document and Entity Information - USD ($)</t>
  </si>
  <si>
    <t>12 Months Ended</t>
  </si>
  <si>
    <t>Jul. 31, 2016</t>
  </si>
  <si>
    <t>Nov. 30, 2016</t>
  </si>
  <si>
    <t>Document and Entity Information:</t>
  </si>
  <si>
    <t>Entity Registrant Name</t>
  </si>
  <si>
    <t>NORTHERN MINERALS &amp; EXPLORATION LTD.</t>
  </si>
  <si>
    <t>Entity Central Index Key</t>
  </si>
  <si>
    <t>Amendment Flag</t>
  </si>
  <si>
    <t>false</t>
  </si>
  <si>
    <t>Current Fiscal Year End Date</t>
  </si>
  <si>
    <t>--07-31</t>
  </si>
  <si>
    <t>Document Type</t>
  </si>
  <si>
    <t>10-K</t>
  </si>
  <si>
    <t>Document Period End Date</t>
  </si>
  <si>
    <t>Jul. 31,
		2016</t>
  </si>
  <si>
    <t>Document Fiscal Year Focus</t>
  </si>
  <si>
    <t>Document Fiscal Period Focus</t>
  </si>
  <si>
    <t>FY</t>
  </si>
  <si>
    <t>Entity Filer Category</t>
  </si>
  <si>
    <t>Smaller Reporting Company</t>
  </si>
  <si>
    <t>Entity Current Reporting Status</t>
  </si>
  <si>
    <t>Yes</t>
  </si>
  <si>
    <t>Entity Voluntary Filers</t>
  </si>
  <si>
    <t>No</t>
  </si>
  <si>
    <t>Entity Well-known Seasoned Issuer</t>
  </si>
  <si>
    <t>Entity Public Float</t>
  </si>
  <si>
    <t>Entity Common Stock, Shares Outstanding</t>
  </si>
  <si>
    <t>Balance Sheets - USD ($)</t>
  </si>
  <si>
    <t>Jul. 31, 2015</t>
  </si>
  <si>
    <t>Current Assets</t>
  </si>
  <si>
    <t>Cash</t>
  </si>
  <si>
    <t>Prepaid expenses</t>
  </si>
  <si>
    <t>Receivable on working interest</t>
  </si>
  <si>
    <t>Total Current Assets</t>
  </si>
  <si>
    <t>Other Assets</t>
  </si>
  <si>
    <t>Mineral rights and properties</t>
  </si>
  <si>
    <t>Oil and gas properties</t>
  </si>
  <si>
    <t xml:space="preserve"> </t>
  </si>
  <si>
    <t>Advance royalties</t>
  </si>
  <si>
    <t>Total Other Assets</t>
  </si>
  <si>
    <t>TOTAL ASSETS</t>
  </si>
  <si>
    <t>Current Liabilities</t>
  </si>
  <si>
    <t>Accounts payable and accrued liabilities</t>
  </si>
  <si>
    <t>Current portion of property option payable</t>
  </si>
  <si>
    <t>Oil &amp; gas lease payable</t>
  </si>
  <si>
    <t>New loan - third party</t>
  </si>
  <si>
    <t>Advances from officers</t>
  </si>
  <si>
    <t>Advance - Coach Capital, LLC</t>
  </si>
  <si>
    <t>Advance - other</t>
  </si>
  <si>
    <t>Convertible debt</t>
  </si>
  <si>
    <t>Total Current Liabilities</t>
  </si>
  <si>
    <t>Property option payable</t>
  </si>
  <si>
    <t>TOTAL LIABILITIES</t>
  </si>
  <si>
    <t>Commitments and Contingencies</t>
  </si>
  <si>
    <t>Stockholders' Equity</t>
  </si>
  <si>
    <t>Common stock, $0.001 par value, 75,000,000 shares authorized; 25,827,818 shares issued and outstanding at July 31, 2016, 16,144,484 shares issued and outstanding at July 31, 2015</t>
  </si>
  <si>
    <t>Additional paid-in-capital</t>
  </si>
  <si>
    <t>Accumulated deficit</t>
  </si>
  <si>
    <t>Total Stockholders' Equity</t>
  </si>
  <si>
    <t>TOTAL LIABILITIES &amp; STOCKHOLDERS' EQUITY</t>
  </si>
  <si>
    <t>Balance Sheets (Parenthetical) - $ / shares</t>
  </si>
  <si>
    <t>Statement of Financial Position</t>
  </si>
  <si>
    <t>Common stock, par value</t>
  </si>
  <si>
    <t>Common stock, shares authorized</t>
  </si>
  <si>
    <t>Common stock, shares issued</t>
  </si>
  <si>
    <t>Common stock, shares outstanding</t>
  </si>
  <si>
    <t>Statements of Operations - USD ($)</t>
  </si>
  <si>
    <t>Income Statement</t>
  </si>
  <si>
    <t>Revenue</t>
  </si>
  <si>
    <t>Mineral property expenditures</t>
  </si>
  <si>
    <t>General and administrative expense</t>
  </si>
  <si>
    <t>Total Expenses</t>
  </si>
  <si>
    <t>Net Loss</t>
  </si>
  <si>
    <t>Basic and diluted net loss per share from operations</t>
  </si>
  <si>
    <t>Weighted average number of common shares outstanding - Basic and diluted</t>
  </si>
  <si>
    <t>Statement of Changes in Stockholders' Equity - USD ($)</t>
  </si>
  <si>
    <t>Total</t>
  </si>
  <si>
    <t>Common Stock</t>
  </si>
  <si>
    <t>Additional Paid-in Capital</t>
  </si>
  <si>
    <t>Retained Earnings</t>
  </si>
  <si>
    <t>Beginning balance at Jul. 31, 2014</t>
  </si>
  <si>
    <t>Beginning balance, shares at Jul. 31, 2014</t>
  </si>
  <si>
    <t>Stock issued for cash on October 1, 2014 @ $0.05 per share</t>
  </si>
  <si>
    <t>Stock issued for cash on October 1, 2014 @ $0.05 per share, shares</t>
  </si>
  <si>
    <t>Stock issued for property on October 20, 2014 @ $0.001 per share</t>
  </si>
  <si>
    <t>Stock issued for property on October 20, 2014 @ $0.001 per share, shares</t>
  </si>
  <si>
    <t>Cancellation on November 1, 2014 @ $0.05 per share</t>
  </si>
  <si>
    <t>Cancellation on November 1, 2014 @ $0.05 per share, shares</t>
  </si>
  <si>
    <t>Ending balance at Jul. 31, 2015</t>
  </si>
  <si>
    <t>Ending balance, shares at Jul. 31, 2015</t>
  </si>
  <si>
    <t>Stock issued for property on August 18, 2015 @ $0.05 per share</t>
  </si>
  <si>
    <t>Stock issued for property on August 18, 2015 @ $0.05 per share, shares</t>
  </si>
  <si>
    <t>Stock issued for cash on October 6, 2015 @ $0.05 per share</t>
  </si>
  <si>
    <t>Stock issued for cash on October 6, 2015 @ $0.05 per share, shares</t>
  </si>
  <si>
    <t>Stock issued for cash on January 2, 2016 @ $0.04 per share</t>
  </si>
  <si>
    <t>Stock issued for cash on January 2, 2016 @ $0.04 per share, shares</t>
  </si>
  <si>
    <t>Stock issued for cash on January 19, 2016 @ $0.275 per share</t>
  </si>
  <si>
    <t>Stock issued for cash on January 19, 2016 @ $0.275 per share, shares</t>
  </si>
  <si>
    <t>Stock issued for cash on June 1, 2016 @ $0.03 per share</t>
  </si>
  <si>
    <t>Stock issued for cash on June 1, 2016 @ $0.03 per share, shares</t>
  </si>
  <si>
    <t>Stock issued for cash on June 1, 2016 @ $0.014 per share</t>
  </si>
  <si>
    <t>Stock issued for cash on June 1, 2016 @ $0.014 per share, shares</t>
  </si>
  <si>
    <t>Ending balance at Jul. 31, 2016</t>
  </si>
  <si>
    <t>Ending balance, shares at Jul. 31, 2016</t>
  </si>
  <si>
    <t>Statement of Changes in Stockholders' Equity (Parenthetical) - $ / shares</t>
  </si>
  <si>
    <t>Statement of Stockholders' Equity [Abstract]</t>
  </si>
  <si>
    <t>Stock issued for cash on October 1, 2014</t>
  </si>
  <si>
    <t>Stock issued for property on October 20, 2014</t>
  </si>
  <si>
    <t>Cancellation on November 1, 2014</t>
  </si>
  <si>
    <t>Stock issued for property on August 18, 2015</t>
  </si>
  <si>
    <t>Stock issued for cash on October 6, 2015</t>
  </si>
  <si>
    <t>Stock issued for cash on January 2, 2016</t>
  </si>
  <si>
    <t>Stock issued for cash on January 19, 2016</t>
  </si>
  <si>
    <t>Stock issued for cash on June 1, 2016</t>
  </si>
  <si>
    <t>Statements of Cash Flows - USD ($)</t>
  </si>
  <si>
    <t>Cash Flows from (used in) Operating Activities</t>
  </si>
  <si>
    <t>Net loss</t>
  </si>
  <si>
    <t>Adjustments made to reconcile net loss to net cash from Operating activities</t>
  </si>
  <si>
    <t>Accounts payables and accrued liabilities</t>
  </si>
  <si>
    <t>Net cash used for operating activities</t>
  </si>
  <si>
    <t>Cash Flows from (used in) Investing Activities</t>
  </si>
  <si>
    <t>Sale of mineral rights and properties</t>
  </si>
  <si>
    <t>Cash paid for oil and gas properties</t>
  </si>
  <si>
    <t>Net cash used by investing activities</t>
  </si>
  <si>
    <t>Cash Flows from (used in) Financing Activities</t>
  </si>
  <si>
    <t>Sale of common stock</t>
  </si>
  <si>
    <t>Repayment of temporary loan</t>
  </si>
  <si>
    <t>Other advances</t>
  </si>
  <si>
    <t>Net cash provided by financing activities</t>
  </si>
  <si>
    <t>Net increase (decrease) in cash and equivalents</t>
  </si>
  <si>
    <t>Cash and equivalents at beginning of the period</t>
  </si>
  <si>
    <t>Cash and equivalents at end of the period</t>
  </si>
  <si>
    <t>Supplemental cash flow information:</t>
  </si>
  <si>
    <t>Common stock issued for mineral property rights</t>
  </si>
  <si>
    <t>Interest paid in cash</t>
  </si>
  <si>
    <t>Taxes paid</t>
  </si>
  <si>
    <t>Organization and Business Operations</t>
  </si>
  <si>
    <t>Organization and Business Operations [Abstract]</t>
  </si>
  <si>
    <t>ORGANIZATION AND BUSINESS OPERATIONS</t>
  </si>
  <si>
    <t>1. ORGANIZATION AND BUSINESS OPERATIONS Northern Minerals &amp; Exploration Ltd. (the “Company”) is an emerging natural resource company operating in oil and gas production in central Texas and exploration for gold and silver in northern Nevada. The Company was incorporated in Nevada on December 11, 2006 under the name Punchline Entertainment, Inc. On August 22, 2012, the Company’s board of directors approved an agreement and plan of merger to effect a name change of the Company from Punchline Entertainment, Inc. to Punchline Resources Ltd. On July 12, 2013, the stockholders approved an amendment to change the name of the Company from Punchline Resources Ltd. to Northern Mineral &amp; Exploration Ltd. FINRA approved the name change on August 13, 2013. On April 24, 2014, the previous Chief Executive Officer and Director, Ramzan Savji, resigned and Howard Siegel was appointed as the new Company President, Chief Executive Officer, Chief Financial Officer, Treasurer and Director. On March 16, 2015, Ivan Webb was appointed as Vice President and Director. The Company is working on the following projects: Coleman County, Texas – Three well rework/recompletion project On October 14, 2014, the Company entered into an agreement to acquire a 75% working interest in the J.E. Richey lease. This lease area has six known productive formations. The existing three wells on the lease are fully equipped. There is spacing available for new drilling of two or more wells. Beginning in May 2015 the Company started conducting operations on the three wells to place them back into production. The rework/re-completion was completed on July 28, 2015 and production of oil and gas was established. On March 20, 2015, the Company sold a 37.5% working interest in the three wells. Callahan County, Texas – Shallow Oil project On July 7, 2014, the Company acquired a 75% working interest in the Isenhower lease. The Isenhower lease has three fully equipped wells completed in the Cook Sandstone at approximately 500 feet. The lease also has one approved water injection well and eight potential undrilled locations. The Company’s plan is to rework all three of the wells to place them back into production and drill new wells to fully develop the acreage. No work was conducted during the fiscal year. Terms are being negotiated for addition time to perform the terms of the agreement. As of the date of this report, no definitive terms have been reached. Callahan County, Texas – Mississippi Reef project On July 7, 2014, the Company acquired a 60% working interest in the J. Morgan lease. The J. Morgan lease is located in an area with multiple formations that are known to be oil and gas productive. No work was conducted during the fiscal year. Terms are being negotiated for addition time to perform the terms of the agreement. As of the date of this report, no definitive terms have been reached. Jones County, Texas – Palo Pinto Reef project During the fiscal year the Company acquired the Olson lease covering 160 acres in Jones County, Texas. This lease is 1.5 miles from the Strand Palo Pinto Reef Field which was discovered in 1940 and has produced 1,700,000 barrels of oil from 8 wells or 212,500 barrels of oil per well. The structure map on the Palo Pinto shows a large buildup in the Palo Pinto Reef across the southern portion of the lease. The Guinn #1 Olson well is 90’ high to a well 1000’ to the southeast and 42’ high to a well
1,150’ to the northwest. The Guinn well had a show and a tremendous buildup in the Palo Pinto Reef. The structural buildup and reef buildup across the acreage and close similarities to the Strand Field make this a very good prospect. Winnemucca Mountain Gold Property, Nevada On September 14, 2012, the Company entered into an option agreement (as amended and restated on November 15, 2012, February 1, 2013 and August 26, 2013) with AHL Holdings Ltd., a Nevada corporation, and Golden Sands Exploration Inc., a company incorporated under the laws of British Columbia, Canada, wherein the Company acquired an option to purchase a revised 80% interest in and to certain mining claims from AHL Holdings and Golden Sands, which claims form the Winnemucca Mountain Property in Humboldt County, Nevada. This Winnemucca Mountain property is currently comprised of 208 unpatented mining claims covering an area of approximately 3,800 acres. The aggregate cash fee payable to exercise the option has been increased from $1,715,000 to $1,755,000 and the total number of common shares issuable to exercise the option has been increased from 100,000 to 2,100,000. Lastly, the amended and restated agreement provides that AHL Holdings may elect to receive shares of the Company’s common stock in lieu of any cash payments payable pursuant to the agreement at a 75% discount to the then current closing market price. Effective July 30, 2014, the Company entered into amended and restated option agreement with AHL Holdings and Golden Sands that materially modifies and replaces the terms of the original option agreement (as amended last on August 26, 2013). No work was conducted on the property during the current fiscal year. Subsequent to July 31, 2016 the Company was negotiating to amend its option agreement with AHL Holdings and Golden Sands. The accompanying financial statements have been prepared in accordance with U.S. generally accepted accounting principles for financial information and the instructions for Form 10-K. In the opinion of management, all adjustments (consisting of normal recurring adjustments) considered necessary for a fair presentation have been included. Going Concern and Liquidity Considerations The accompanying financial statements are prepared and presented on a going concern basis, which contemplates the realization of assets and the satisfaction of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Since inception to date, the Company has an accumulated deficit of $1,002,485. The Company intends to fund operations through equity financing arrangements, which may be insufficient to fund its capital expenditures, working capital and other cash requirements for the next twelve months ending July 31, 2017. These factors, among others, raise substantial doubt about the Company’s ability to continue as a going concern. The accompanying financial statements do not include any adjustments that might result from the outcome of this uncertainty.</t>
  </si>
  <si>
    <t>Significant Accounting Policies</t>
  </si>
  <si>
    <t>Significant Accounting Policies [Abstract]</t>
  </si>
  <si>
    <t>SIGNIFICANT ACCOUNTING POLICIES</t>
  </si>
  <si>
    <t>2. SIGNIFICANT ACCOUNTING POLICIES
a) Basis of Presentation The accounting and reporting policies of the Company conform to U.S. generally accepted accounting principles (US GAAP).
b) Fiscal Periods The Company’s fiscal year end is July 31.
c)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s at July 31, 2016, cash and cash equivalents of $5,239 (July 31, 2015 - $2,170) was held as bank balance.
e) Long Lived Assets Property consists of mineral rights purchases as stipulated by underlying agreements and payments made for oil and gas exploration rights. Our company assesses the impairment of long-lived assets whenever events or changes in circumstances indicate that the carrying value may not be recoverable. When we determine that the carrying value of long-lived assets may not be recoverable based upon the existence of one or more indicators of impairment and the carrying value of the asset cannot be recovered from projected undiscounted cash flows, we record an impairment charge. Our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f) Mineral Property Acquisition and Exploration Costs 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 To date, our company has not established the commercial feasibility of any exploration prospects; therefore, all costs are to be expensed.
g) Oil and Gas Properties The Company applies the successful efforts method of accounting for oil and gas properties. The Company capitalizes asset acquisition costs of mineral rights and leases. Unproved oil and gas properties are periodically assessed to determine whether they have been impaired, and any impairment in value is charged to expense. The costs of proved properties will be depleted on an equivalent unit-of-production basis in which total proved reserves will be the base used to calculate depletion.
h) Fair
Value Measurement The Company follows FASB ASC 820, Fair Value Measurement (“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Observable market inputs such as quoted prices in active markets; Level 2: Observable market inputs, other than the quoted prices in active markets, that are observable either directly or indirectly; and Level 3: Unobservable inputs where there is little or no market data, which require the reporting entity to develop its own assumptions.
i) Financial Instruments and Risk Concentrations The Company’s financial instruments comprise cash and cash equivalents, loan receivable, accounts payable and accrued liabilities, notes payable and convertible loan. Unless otherwise indicated, the fair value of financial assets and financial liabilities approximate their recorded values due to their short terms to maturity. The Company determines the fair value of its long-term financial instruments based on quoted market values or discounted cash flow analyses. Financial instruments that may potentially subject the Company to concentrations of credit risk comprise primarily cash and cash equivalents and accounts receivable. Cash and cash equivalents comprise deposits with major commercial banks and/or checking account balances. With respect to accounts receivable, the Company performs periodic credit evaluations of the financial condition of its customers and typically does not require collateral from them. Allowances are maintained for potential credit losses consistent with the credit risk of specific customers and other information. Unless otherwise noted, it is management's
j)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Deferred tax assets are reduced by a valuation allowance when, in the opinion of management, it is more likely than not that the deferred tax assets will not be realized.
k) Basic and Diluted (Loss) per Share The Company reports earnings (loss) per share in accordance with ASC 260, "Earnings per Share." Basic earnings (loss) per share is computed by dividing income (loss) available to common stock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The Company has no potential dilutive instruments and accordingly, basic loss and diluted share loss per share are equal.
l) Recently Issued Accounting Pronouncements From time to time, new accounting pronouncements are issued by the Financial Accounting Standards Board or FASB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In August 2014, FASB issued Accounting Standards Update No. 2014-15, Disclosure of Uncertainties about an Entity’s Ability to Continue as a Going Concern In May 2014, FASB issued Accounting Standards Update No. 2014-09, Revenue from Contracts with Customers In April 2015, FASB issued Accounting Standards Update No. 2015-03, Interest-Imputation of Interest (Subtopic 835-30): Simplifying the Presentation of Debt Issuance Costs In July 2015, FASB issued Accounting Standards Update No. 2015-11, Inventory (Topic 330): Simplifying the Measurement of Inventory In November 2015, FASB issued ASU 2015-17, Balance Sheet Classification of Deferred Taxes In February 2016, the FASB issued ASU No. 2016-2, Leases</t>
  </si>
  <si>
    <t>Mineral Rights and Properties</t>
  </si>
  <si>
    <t>Mineral Rights and Properties [Abstract]</t>
  </si>
  <si>
    <t>MINERAL RIGHTS AND PROPERTIES</t>
  </si>
  <si>
    <t>3. MINERAL RIGHTS AND PROPERTIES Coleman County – Three Well Rework/Recompletion On October 14, 2014, the Company entered into a Terms of Farm-out Agreement with Copper Basin Oil &amp; Gas Inc. to acquire a working interest in an oil and gas lease in the J.E. Richey lease, which has 3 fully equipped wells, production flow lines, injection flow line, Tank battery consisting of two 300 BBL tanks, one 210 BBL tank with two separators. The Company agreed to acquire a 75% working interest in the lease including the existing wells and equipment by committing to do the following:
● Re-Work and place back into production two wells
● Re-Complete the third well and place into production
● Pay $50,000 in cash
● Issue to Cooper or its designee(s) 2,000,000 restricted shares of the Company’s common stock The total consideration that the Company must pay to acquire the 75% working interest is estimated at $336,000, which amount includes all work requirements, and common stock valued at $0.10 based upon our current share price of $0.11 as at October 14, 2014. The Net Revenue Interest is 56.25% and consists of approximately 206.5 acres, more or less, in Coleman County, Texas. This lease has no depth limit. On March 20, 2015, the Company entered into a multi-well purchase and sale agreement with EF VC2, LLC to sell a 37.5% working interest (“WI”) in the 3 wells for total consideration of $180,000. Under the terms of the agreement both parties will receive a 50.0% of the WI revenue from these three wells until EF VC2 recaptures their investment of $180,000 (defined as “Payout”). After Payout EF VC2 will revert to a 37.5% of the WI revenue for the remaining life of the production from the three wells. Callahan County Shallow Oil Play On July 7, 2014, the Company entered into a Terms of Farm-out Agreement with Grasshoppers Unlimited Inc. to acquire a working interest in an oil and gas lease in the Callahan County Shallow Oil Play, which has 3 fully equipped wells, 1 injection well, production flow lines, injection flow line, Tank battery consisting of two 150 BBL tanks with separator, Injection system has a 150 BBL tank with Injection Pump, 8 un-drilled locations. The Company agreed to acquire a 75% working interest in the lease including the existing wells and equipment by committing to do the following:
● Bringing the existing three wells back into production (these three wells have been inactive since November 2012)
● Conducting a H-5 pressure test on the injection well
● Agreeing to drill two (2) new wells prior to August 1, 2015
● Agreeing to drill six (6) new wells prior to August 1, 2016
● Paying $25,000 in cash on or before October 1, 2014
● Issuing to Grasshoppers or its designee(s) 5,000,000 restricted shares of the Company’s common stock
● Enter into an Operating Agreement (A.A.P.L. Model Operating Form 610) with J.V. Rhyne, a licensed oil and gas operator in the State of Texas to operate the wells The total consideration that we must pay to acquire the 75% working interest is estimated at $275,000, which amount does not include all work requirement and drilling commitments. The common stock is valued at $0.05 per share based upon our current share price of $0.10 as at June 30, 2014. The Net Revenue Interest is
70% and consists of approximately 60 acres, more or less, in Callahan County, Texas. This lease has a depth limit to no more than 1,000 feet. Callahan/Eastland Mississippi Reef Play On July 7, 2014, under the same Terms of Farm-out Agreement with Grasshoppers Unlimited Inc., the Company acquired a working interest in a second oil and gas lease known as the Callahan/Eastland Mississippi Reef Play, which is located near the Callahan and Eastland County line in Central Texas. We agreed to acquire 60% of the working interest in this lease by conducting the following:
● Prepare an an independent geological report on the lease
● Agreeing to drill one (1) new well prior to August 1, 2015
● Pay $15,000 in cash on or before October 1, 2014
● Issuing 1,000,000
restricted shares of the Company’s common stock to Grasshoppers or its designees. The total consideration that we must pay to acquire the 60% working interest is approximately $65,000, which amount does not include the cost of drilling and completing a well on the acreage. The common stock is valued at $0.05 based upon our current share price of $0.10 as at June 30, 2014. The Net Revenue Interest is 75% and consists of approximately 220 acres, more or less, in Callahan County, Texas. This lease has no depth limit requirement. The Company is currently in discussions to amend the terms of the lease. Winnemucca Mountain Property On September 14, 2012, the Company entered into an option agreement (as amended and restated on November 15, 2012, February 1, 2013 and August 26, 2013) with AHL Holdings Ltd., a Nevada corporation, and Golden Sands Exploration Inc., a company incorporated under the laws of British Columbia, Canada, wherein the Company acquired an option to purchase a revised 80% interest in and to certain mining claims from AHL Holdings and Golden Sands, which claims form the Winnemucca Mountain Property in Humboldt County, Nevada. This Winnemucca Mountain property is currently comprised of 208 unpatented mining claims covering an area of approximately 3,800 acres. The aggregate cash fee payable to exercise the option has been increased from $1,715,000 to $1,755,000 and the total number of common shares issuable to exercise the option has been increased from 100,000 to 2,100,000. Lastly, the amended and restated agreement provides that AHL Holdings may elect to receive shares of our common stock in lieu of any cash payments payable pursuant to the agreement at a 75% discount to the then current closing market price. Effective July 30, 2014, the Company entered into an amended and restated option agreement with AHL Holdings and Golden Sands that materially modifies and replaces the terms of the original option agreement (as amended last on August 26, 2013). Pursuant to this amended and restated agreement, the remaining outstanding obligations are as follows:
1. To pay Golden Sands:
a. $20,000 by January 31, 2015 (extended from January 31, 2014);
b. $50,000 by December 31, 2015 (extended from December 31, 2014);
c. $150,000 by December 31, 2016 (extended from December 31, 2015);
d. $400,000 by December 31, 2017 (extended from December 31, 2016); and
e.
$1,000,000 by December 31, 2018 (extended from December 31, 2017);
2. Issue and deliver shares to Golden Sands as follows:
a. 1,250,000 common shares of our Company on August 26, 2014;
b. 500,000 shares by August 31, 2015 (extended from September 30, 2013);
c. 500,000 shares by December 31, 2015 (extended from December 31, 2014); and
d. 500,000 shares by December 31, 2016 (extended from December 31, 2015);
3. Incur exploration expenses as follows:
a. incur exploration expense of at least $250,000 by December 31, 2015 (increased and extended from $150,000 by July 1, 2014, respectively);
b. incur cumulative exploration expense of at least $1,000,000 by December 31, 2016 (increased and extended from $250,000 by December 31, 2014, respectively);
c. incur cumulative exploration expense of at least $2,000,000 by December 31, 2017 (extended from December 31, 2016); and
d. incur cumulative exploration expense of at least $4,000,000 by December 31, 2018 (extended from December 31, 2017);
4. Further, we are to:
a. prepare a feasibility report pertaining to the property, authored by a qualified person, reasonably acceptable to AHL Holdings and Golden Sands
b. deliver to AHL Holdings and Golden Sands
c. deliver to AHL Holdings and Golden Sands
d. make the following payments to the AHL Holdings:
i. $20,000 by April 1, 2013 (paid);
ii. $10,000 by April 1, 2015 (extended from April 1, 2014);
iii. $20,000 by April 1, 2016 (extended from April 1, 2015);
iv. $20,000 by April 1, 2017 (extended from April 1, 2016); and
v. $50,000 by each successive April 1 until production commences from the property.</t>
  </si>
  <si>
    <t>Convertible Debt</t>
  </si>
  <si>
    <t>Convertible Debt [Abstract]</t>
  </si>
  <si>
    <t>CONVERTIBLE DEBT</t>
  </si>
  <si>
    <t>4. CONVERTIBLE DEBT On August 22, 2013 the Company entered into a $50,000 Convertible Loan Agreement with an un-related party. The Loan is convertible into Units at $0.10 per Unit with each Unit consisting of one common share of the Company and ½ warrant with each full warrant exercisable for 1 year to purchase 1 common share at $0.30 per share. The Loan shall bear interest at the rate of Eight Percent (8%) per annum, payable on maturity, calculated on the principal amount of the Loan outstanding. On July 10, 2014, a further $35,000 was received by the same unrelated party under the same terms. The Company may require the Lender, at any time following the date that the closing price of the Shares as listed on a Principal Market, as quoted by Bloomberg L.P. (the “Closing Price”) has been at or above $0.40 for a period of twenty consecutive trading days, to exercise the Warrants and acquire the Shares at the Conversion Price. The Lender must exercise the Warrants in accordance with Section 2.6(e) within five (5) business days of the receipt of notice from the Company, after which time the Warrants shall be cancelled if unexercised. As used herein, “Principal Market” shall mean the OTC Bulletin Board, the Nasdaq SmallCap Market, or the American Stock Exchange. If the Common Shares are not traded on a Principal Market, the Closing Price shall mean the reported Closing Price for the Common Shares, as furnished by FINRA for the applicable periods.</t>
  </si>
  <si>
    <t>Capital Stock</t>
  </si>
  <si>
    <t>Capital Stock [Abstract]</t>
  </si>
  <si>
    <t>CAPITAL STOCK</t>
  </si>
  <si>
    <t>5. CAPITAL STOCK
a) Authorized Stock The Company has authorized 75,000,000 common shares with $0.001 par value. Each common share entitles the holder to one vote, in person or proxy, on any matter on which action of the stockholder of the corporation is sought.
b) Share Issuances At July 31, 2016, there are 25,827,818 common stock issued and outstanding: On October 1, 2014 pursuant to the closing of private placements, 900,000 shares of common stock at a purchase price of $0.05 per share for total proceeds of $45,000 was issued. On October 20, 2014, 2,000,000 shares of common stock were issued as part of the compensatory terms of the Terms of Farm-out Agreement to acquire a working interest in an oil and gas lease entered into by the Company. On November 1, 2014, 100,000 shares of common stock that were purchased at $0.05 per share for total proceeds of $5,000 and issued on July 31, 2014 were cancelled. The $5,000 has been reclassed as an advance to the Company. On August 18, 2015, 500,000 shares of restricted common stock were issued as part of the compensatory terms of the mineral rights option agreement entered into by the Company. On October 6, 2015 pursuant to the closing of a private placement, 100,000 shares of restricted common stock at a purchase price of $0.05 per share for total proceeds of $5,000 was issued. On October 6, 2015 pursuant to the closing of a private placement, 400,000 shares of restricted common stock at a purchase price of $0.06 per share for total proceeds of $24,000 was issued. On January 2, 2016 pursuant to the closing of a private placement, 100,000 shares of restricted common stock at a purchase price of $0.04 per share for total proceeds of $4,000 was issued. On January 15, 2016 pursuant to the closing of a private placement, 1,250,000 shares of restricted common stock at a purchase price of $0.275 per share for total proceeds of $34,375 was issued. On June 1, 2016 pursuant to the closing of a private placement, 333,334 shares of restricted common stock at a purchase price of $0.03 per share for total proceeds of $10,000 was issued. On June 1, 2016 pursuant to the closing of private placements, 7,000,000 shares of restricted common stock at a purchase price of $0.014 per share for total proceeds of $98,000 was issued.</t>
  </si>
  <si>
    <t>Warrants</t>
  </si>
  <si>
    <t>Warrants [Abstract]</t>
  </si>
  <si>
    <t>WARRANTS</t>
  </si>
  <si>
    <t>6. WARRANTS Warrants were issued during the year ended July 31, 2016 in conjunction with common stock issuances. All warrants had an exercise price of $0.10 and expire in one year. Activity for the year ended July 31, 2016 was:
Number of Shares
Weighted Average Exercise Price
Weighted Average Remaining Contract Term (# years)
Outstanding at August 1, 2015 0 $ 0.00 0.0
Granted 2,841,667 $ 0.10 1.0
Outstanding at July 31, 2016 2,841,667 $ 0.10 0.75
Exercisable at July 31, 2016 2,841,667 $ 0.10 0.75 As of July 31, 2015, all previously issued warrants were expired and unexercised.</t>
  </si>
  <si>
    <t>Related Party Transactions</t>
  </si>
  <si>
    <t>Related Party Transactions [Abstract]</t>
  </si>
  <si>
    <t>RELATED PARTY TRANSACTIONS</t>
  </si>
  <si>
    <t>7. RELATED PARTY TRANSACTIONS A former officer of the Company has advanced the Company $24,747 by making payments on behalf of the Company. The full balance of $24,747 is still owed as of July 31, 2016 (July 31, 2015 - $24,747). The advance is unsecured, non-interest bearing and has no specific terms of repayment. On August 15, 2012, the Company entered into an Independent Contractor Agreement with the Company’s then newly appointed Chief Executive Officer, President and Director. The term of the agreement commenced on August 15, 2012 and went through to August 15, 2013, unless formerly terminated. The agreement continued on a month-to-month basis until March 15, 2014. On April 24, 2014, a Settlement Agreement was entered into for a lump sum in full compensation of outstanding compensation owed to the officer to March 15, 2014. In the year ended July 31, 2016, $Nil was paid to the officer (July 31, 2015 - $12,500). The officer has resigned. As of July 31, 2016, $2,500 for the final month of consulting for September 2014 is still owed by the Company. For the year ended July 31, 2016, total payments of $81,400 (July 31, 2015 - $83,350) were made to an officer of the Company for consulting services.</t>
  </si>
  <si>
    <t>Income Tax</t>
  </si>
  <si>
    <t>Income Tax [Abstract]</t>
  </si>
  <si>
    <t>INCOME TAX</t>
  </si>
  <si>
    <t>8. INCOME TAX We are subject to taxation in the U.S. and the State of Nevada. The Company has no current or deferred income tax liability due to its operating losses. The Company has federal net operating loss carryforwards totaling approximately $1,000,000 and $800,000 at July 31, 2016 and 2015, respectively. Subject to certain limitations (including limitations under Section 382 of the Internal Revenue Code), the carryforwards are available to offset future taxable income through 2036. The amount of change in the deferred tax asset and the related valuation allowance was approximately $68,000 and $102,000 for the years ending July 31, 2016 and 2015, respectively. Estimated deferred tax assets totaled $340,000 and $272,000 at July 31, 2016 and 2015, respectively. A 100% valuation allowance has been recorded to offset the deferred tax assets, due to uncertainty of the Company’s ability to generate future taxable income, in the amount of $374,000, resulting in a net deferred tax asset of $0. We have analyzed the filing positions in all jurisdictions where we are required to file income tax returns and found no positions that would require a
liability for unrecognized income tax positions be recognized.</t>
  </si>
  <si>
    <t>Subsequent Events</t>
  </si>
  <si>
    <t>Subsequent Events [Abstract]</t>
  </si>
  <si>
    <t>SUBSEQUENT EVENTS</t>
  </si>
  <si>
    <t>9. SUBSEQUENT EVENTS On August 15, 2016, the Company acquired an oil and gas lease covering 450 acres known as the Guy Ranch including the cased hole and equipment for the following expenditures plus the issuance of 670,000 shares of the Company’s restricted stock at a value of $16,750 ($0.025 per share).
Acreage Cost $ 23,850
Geological Services $ 15,000
Case Well and Equipment $ 10,000 The Company evaluated all events or transactions that occurred after July 31, 2016 up through the date these financial statements were available for issuance. With the exception of the above, during this period, the Company did not have any material recognizable subsequent eve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15744</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4" r="B11" t="s">
        <v>18</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7" r="B16" t="n">
        <v>0</v>
      </c>
    </row>
    <row spans="1:3" r="17">
      <c s="4" r="A17" t="s">
        <v>27</v>
      </c>
      <c s="6" r="C17" t="n">
        <v>26497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B3" t="n">
        <v>5239</v>
      </c>
      <c s="7" r="C3" t="n">
        <v>2170</v>
      </c>
    </row>
    <row spans="1:3" r="4">
      <c s="4" r="A4" t="s">
        <v>32</v>
      </c>
      <c s="6" r="B4" t="n">
        <v>2500</v>
      </c>
      <c s="6" r="C4" t="n">
        <v>2500</v>
      </c>
    </row>
    <row spans="1:3" r="5">
      <c s="4" r="A5" t="s">
        <v>33</v>
      </c>
      <c s="6" r="B5" t="n">
        <v>50</v>
      </c>
      <c s="6" r="C5" t="n">
        <v>50</v>
      </c>
    </row>
    <row spans="1:3" r="6">
      <c s="4" r="A6" t="s">
        <v>34</v>
      </c>
      <c s="6" r="B6" t="n">
        <v>7789</v>
      </c>
      <c s="6" r="C6" t="n">
        <v>4720</v>
      </c>
    </row>
    <row spans="1:3" r="7">
      <c s="3" r="A7" t="s">
        <v>35</v>
      </c>
    </row>
    <row spans="1:3" r="8">
      <c s="4" r="A8" t="s">
        <v>36</v>
      </c>
      <c s="6" r="B8" t="n">
        <v>1993460</v>
      </c>
      <c s="6" r="C8" t="n">
        <v>2088460</v>
      </c>
    </row>
    <row spans="1:3" r="9">
      <c s="4" r="A9" t="s">
        <v>37</v>
      </c>
      <c s="6" r="B9" t="n">
        <v>97344</v>
      </c>
      <c s="4" r="C9" t="s">
        <v>38</v>
      </c>
    </row>
    <row spans="1:3" r="10">
      <c s="4" r="A10" t="s">
        <v>39</v>
      </c>
      <c s="6" r="B10" t="n">
        <v>20000</v>
      </c>
      <c s="6" r="C10" t="n">
        <v>20000</v>
      </c>
    </row>
    <row spans="1:3" r="11">
      <c s="4" r="A11" t="s">
        <v>40</v>
      </c>
      <c s="6" r="B11" t="n">
        <v>2110804</v>
      </c>
      <c s="6" r="C11" t="n">
        <v>2108460</v>
      </c>
    </row>
    <row spans="1:3" r="12">
      <c s="4" r="A12" t="s">
        <v>41</v>
      </c>
      <c s="6" r="B12" t="n">
        <v>2118593</v>
      </c>
      <c s="6" r="C12" t="n">
        <v>2113180</v>
      </c>
    </row>
    <row spans="1:3" r="13">
      <c s="3" r="A13" t="s">
        <v>42</v>
      </c>
    </row>
    <row spans="1:3" r="14">
      <c s="4" r="A14" t="s">
        <v>43</v>
      </c>
      <c s="6" r="B14" t="n">
        <v>41359</v>
      </c>
      <c s="6" r="C14" t="n">
        <v>30171</v>
      </c>
    </row>
    <row spans="1:3" r="15">
      <c s="4" r="A15" t="s">
        <v>44</v>
      </c>
      <c s="6" r="B15" t="n">
        <v>225000</v>
      </c>
      <c s="6" r="C15" t="n">
        <v>225000</v>
      </c>
    </row>
    <row spans="1:3" r="16">
      <c s="4" r="A16" t="s">
        <v>45</v>
      </c>
      <c s="6" r="B16" t="n">
        <v>15882</v>
      </c>
      <c s="6" r="C16" t="n">
        <v>15882</v>
      </c>
    </row>
    <row spans="1:3" r="17">
      <c s="4" r="A17" t="s">
        <v>46</v>
      </c>
      <c s="6" r="B17" t="n">
        <v>50990</v>
      </c>
      <c s="6" r="C17" t="n">
        <v>50990</v>
      </c>
    </row>
    <row spans="1:3" r="18">
      <c s="4" r="A18" t="s">
        <v>47</v>
      </c>
      <c s="6" r="B18" t="n">
        <v>24747</v>
      </c>
      <c s="6" r="C18" t="n">
        <v>24747</v>
      </c>
    </row>
    <row spans="1:3" r="19">
      <c s="4" r="A19" t="s">
        <v>48</v>
      </c>
      <c s="6" r="B19" t="n">
        <v>30000</v>
      </c>
      <c s="6" r="C19" t="n">
        <v>30000</v>
      </c>
    </row>
    <row spans="1:3" r="20">
      <c s="4" r="A20" t="s">
        <v>49</v>
      </c>
      <c s="6" r="B20" t="n">
        <v>9000</v>
      </c>
      <c s="6" r="C20" t="n">
        <v>5000</v>
      </c>
    </row>
    <row spans="1:3" r="21">
      <c s="4" r="A21" t="s">
        <v>50</v>
      </c>
      <c s="6" r="B21" t="n">
        <v>85000</v>
      </c>
      <c s="6" r="C21" t="n">
        <v>85000</v>
      </c>
    </row>
    <row spans="1:3" r="22">
      <c s="4" r="A22" t="s">
        <v>51</v>
      </c>
      <c s="6" r="B22" t="n">
        <v>481978</v>
      </c>
      <c s="6" r="C22" t="n">
        <v>466790</v>
      </c>
    </row>
    <row spans="1:3" r="23">
      <c s="4" r="A23" t="s">
        <v>52</v>
      </c>
      <c s="6" r="B23" t="n">
        <v>1419450</v>
      </c>
      <c s="6" r="C23" t="n">
        <v>1444450</v>
      </c>
    </row>
    <row spans="1:3" r="24">
      <c s="4" r="A24" t="s">
        <v>53</v>
      </c>
      <c s="6" r="B24" t="n">
        <v>1901428</v>
      </c>
      <c s="6" r="C24" t="n">
        <v>1911240</v>
      </c>
    </row>
    <row spans="1:3" r="25">
      <c s="4" r="A25" t="s">
        <v>54</v>
      </c>
      <c s="4" r="B25" t="s">
        <v>38</v>
      </c>
      <c s="4" r="C25" t="s">
        <v>38</v>
      </c>
    </row>
    <row spans="1:3" r="26">
      <c s="3" r="A26" t="s">
        <v>55</v>
      </c>
    </row>
    <row spans="1:3" r="27">
      <c s="4" r="A27" t="s">
        <v>56</v>
      </c>
      <c s="6" r="B27" t="n">
        <v>25828</v>
      </c>
      <c s="6" r="C27" t="n">
        <v>16145</v>
      </c>
    </row>
    <row spans="1:3" r="28">
      <c s="4" r="A28" t="s">
        <v>57</v>
      </c>
      <c s="6" r="B28" t="n">
        <v>1193822</v>
      </c>
      <c s="6" r="C28" t="n">
        <v>1003130</v>
      </c>
    </row>
    <row spans="1:3" r="29">
      <c s="4" r="A29" t="s">
        <v>58</v>
      </c>
      <c s="6" r="B29" t="n">
        <v>-1002485</v>
      </c>
      <c s="6" r="C29" t="n">
        <v>-817335</v>
      </c>
    </row>
    <row spans="1:3" r="30">
      <c s="4" r="A30" t="s">
        <v>59</v>
      </c>
      <c s="6" r="B30" t="n">
        <v>217165</v>
      </c>
      <c s="6" r="C30" t="n">
        <v>201940</v>
      </c>
    </row>
    <row spans="1:3" r="31">
      <c s="4" r="A31" t="s">
        <v>60</v>
      </c>
      <c s="7" r="B31" t="n">
        <v>2118593</v>
      </c>
      <c s="7" r="C31" t="n">
        <v>21131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61</v>
      </c>
      <c s="2" r="B1" t="s">
        <v>2</v>
      </c>
      <c s="2" r="C1" t="s">
        <v>29</v>
      </c>
    </row>
    <row spans="1:3" r="2">
      <c s="3" r="A2" t="s">
        <v>62</v>
      </c>
    </row>
    <row spans="1:3" r="3">
      <c s="4" r="A3" t="s">
        <v>63</v>
      </c>
      <c s="8" r="B3" t="n">
        <v>0.001</v>
      </c>
      <c s="8" r="C3" t="n">
        <v>0.001</v>
      </c>
    </row>
    <row spans="1:3" r="4">
      <c s="4" r="A4" t="s">
        <v>64</v>
      </c>
      <c s="6" r="B4" t="n">
        <v>75000000</v>
      </c>
      <c s="6" r="C4" t="n">
        <v>75000000</v>
      </c>
    </row>
    <row spans="1:3" r="5">
      <c s="4" r="A5" t="s">
        <v>65</v>
      </c>
      <c s="6" r="B5" t="n">
        <v>25827818</v>
      </c>
      <c s="6" r="C5" t="n">
        <v>16144484</v>
      </c>
    </row>
    <row spans="1:3" r="6">
      <c s="4" r="A6" t="s">
        <v>66</v>
      </c>
      <c s="6" r="B6" t="n">
        <v>25827818</v>
      </c>
      <c s="6" r="C6" t="n">
        <v>161444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67</v>
      </c>
      <c s="2" r="B1" t="s">
        <v>1</v>
      </c>
    </row>
    <row spans="1:3" r="2">
      <c s="2" r="B2" t="s">
        <v>2</v>
      </c>
      <c s="2" r="C2" t="s">
        <v>29</v>
      </c>
    </row>
    <row spans="1:3" r="3">
      <c s="3" r="A3" t="s">
        <v>68</v>
      </c>
    </row>
    <row spans="1:3" r="4">
      <c s="4" r="A4" t="s">
        <v>69</v>
      </c>
      <c s="7" r="B4" t="n">
        <v>14301</v>
      </c>
      <c s="4" r="C4" t="s">
        <v>38</v>
      </c>
    </row>
    <row spans="1:3" r="5">
      <c s="4" r="A5" t="s">
        <v>70</v>
      </c>
      <c s="6" r="B5" t="n">
        <v>18133</v>
      </c>
      <c s="6" r="C5" t="n">
        <v>123901</v>
      </c>
    </row>
    <row spans="1:3" r="6">
      <c s="4" r="A6" t="s">
        <v>71</v>
      </c>
      <c s="6" r="B6" t="n">
        <v>181318</v>
      </c>
      <c s="6" r="C6" t="n">
        <v>183027</v>
      </c>
    </row>
    <row spans="1:3" r="7">
      <c s="4" r="A7" t="s">
        <v>72</v>
      </c>
      <c s="6" r="B7" t="n">
        <v>199451</v>
      </c>
      <c s="6" r="C7" t="n">
        <v>306928</v>
      </c>
    </row>
    <row spans="1:3" r="8">
      <c s="4" r="A8" t="s">
        <v>73</v>
      </c>
      <c s="7" r="B8" t="n">
        <v>-185150</v>
      </c>
      <c s="7" r="C8" t="n">
        <v>-306928</v>
      </c>
    </row>
    <row spans="1:3" r="9">
      <c s="4" r="A9" t="s">
        <v>74</v>
      </c>
      <c s="9" r="B9" t="n">
        <v>-0.0098</v>
      </c>
      <c s="9" r="C9" t="n">
        <v>-0.0197</v>
      </c>
    </row>
    <row spans="1:3" r="10">
      <c s="4" r="A10" t="s">
        <v>75</v>
      </c>
      <c s="6" r="B10" t="n">
        <v>18920512</v>
      </c>
      <c s="6" r="C10" t="n">
        <v>155732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s>
  <sheetData>
    <row spans="1:5" r="1">
      <c s="1" r="A1" t="s">
        <v>76</v>
      </c>
      <c s="2" r="B1" t="s">
        <v>77</v>
      </c>
      <c s="2" r="C1" t="s">
        <v>78</v>
      </c>
      <c s="2" r="D1" t="s">
        <v>79</v>
      </c>
      <c s="2" r="E1" t="s">
        <v>80</v>
      </c>
    </row>
    <row spans="1:5" r="2">
      <c s="4" r="A2" t="s">
        <v>81</v>
      </c>
      <c s="7" r="B2" t="n">
        <v>248868</v>
      </c>
      <c s="7" r="C2" t="n">
        <v>13345</v>
      </c>
      <c s="7" r="D2" t="n">
        <v>745930</v>
      </c>
      <c s="7" r="E2" t="n">
        <v>-510407</v>
      </c>
    </row>
    <row spans="1:5" r="3">
      <c s="4" r="A3" t="s">
        <v>82</v>
      </c>
      <c s="6" r="C3" t="n">
        <v>13344484</v>
      </c>
    </row>
    <row spans="1:5" r="4">
      <c s="4" r="A4" t="s">
        <v>83</v>
      </c>
      <c s="6" r="B4" t="n">
        <v>45000</v>
      </c>
      <c s="7" r="C4" t="n">
        <v>900</v>
      </c>
      <c s="6" r="D4" t="n">
        <v>44100</v>
      </c>
    </row>
    <row spans="1:5" r="5">
      <c s="4" r="A5" t="s">
        <v>84</v>
      </c>
      <c s="6" r="C5" t="n">
        <v>900000</v>
      </c>
    </row>
    <row spans="1:5" r="6">
      <c s="4" r="A6" t="s">
        <v>85</v>
      </c>
      <c s="6" r="B6" t="n">
        <v>220000</v>
      </c>
      <c s="7" r="C6" t="n">
        <v>2000</v>
      </c>
      <c s="6" r="D6" t="n">
        <v>218000</v>
      </c>
    </row>
    <row spans="1:5" r="7">
      <c s="4" r="A7" t="s">
        <v>86</v>
      </c>
      <c s="6" r="C7" t="n">
        <v>2000000</v>
      </c>
    </row>
    <row spans="1:5" r="8">
      <c s="4" r="A8" t="s">
        <v>87</v>
      </c>
      <c s="6" r="B8" t="n">
        <v>-5000</v>
      </c>
      <c s="7" r="C8" t="n">
        <v>-100</v>
      </c>
      <c s="6" r="D8" t="n">
        <v>-4900</v>
      </c>
    </row>
    <row spans="1:5" r="9">
      <c s="4" r="A9" t="s">
        <v>88</v>
      </c>
      <c s="6" r="C9" t="n">
        <v>-100000</v>
      </c>
    </row>
    <row spans="1:5" r="10">
      <c s="4" r="A10" t="s">
        <v>73</v>
      </c>
      <c s="6" r="B10" t="n">
        <v>-306928</v>
      </c>
      <c s="4" r="C10" t="s">
        <v>38</v>
      </c>
      <c s="4" r="D10" t="s">
        <v>38</v>
      </c>
      <c s="6" r="E10" t="n">
        <v>-306928</v>
      </c>
    </row>
    <row spans="1:5" r="11">
      <c s="4" r="A11" t="s">
        <v>89</v>
      </c>
      <c s="6" r="B11" t="n">
        <v>201940</v>
      </c>
      <c s="7" r="C11" t="n">
        <v>16145</v>
      </c>
      <c s="6" r="D11" t="n">
        <v>1003130</v>
      </c>
      <c s="6" r="E11" t="n">
        <v>-817335</v>
      </c>
    </row>
    <row spans="1:5" r="12">
      <c s="4" r="A12" t="s">
        <v>90</v>
      </c>
      <c s="6" r="C12" t="n">
        <v>16144484</v>
      </c>
    </row>
    <row spans="1:5" r="13">
      <c s="4" r="A13" t="s">
        <v>91</v>
      </c>
      <c s="6" r="B13" t="n">
        <v>25000</v>
      </c>
      <c s="7" r="C13" t="n">
        <v>500</v>
      </c>
      <c s="6" r="D13" t="n">
        <v>24500</v>
      </c>
    </row>
    <row spans="1:5" r="14">
      <c s="4" r="A14" t="s">
        <v>92</v>
      </c>
      <c s="6" r="C14" t="n">
        <v>500000</v>
      </c>
    </row>
    <row spans="1:5" r="15">
      <c s="4" r="A15" t="s">
        <v>93</v>
      </c>
      <c s="6" r="B15" t="n">
        <v>29000</v>
      </c>
      <c s="7" r="C15" t="n">
        <v>500</v>
      </c>
      <c s="6" r="D15" t="n">
        <v>28500</v>
      </c>
    </row>
    <row spans="1:5" r="16">
      <c s="4" r="A16" t="s">
        <v>94</v>
      </c>
      <c s="6" r="C16" t="n">
        <v>500000</v>
      </c>
    </row>
    <row spans="1:5" r="17">
      <c s="4" r="A17" t="s">
        <v>95</v>
      </c>
      <c s="6" r="B17" t="n">
        <v>4000</v>
      </c>
      <c s="7" r="C17" t="n">
        <v>100</v>
      </c>
      <c s="6" r="D17" t="n">
        <v>3900</v>
      </c>
    </row>
    <row spans="1:5" r="18">
      <c s="4" r="A18" t="s">
        <v>96</v>
      </c>
      <c s="6" r="C18" t="n">
        <v>100000</v>
      </c>
    </row>
    <row spans="1:5" r="19">
      <c s="4" r="A19" t="s">
        <v>97</v>
      </c>
      <c s="6" r="B19" t="n">
        <v>34375</v>
      </c>
      <c s="7" r="C19" t="n">
        <v>1250</v>
      </c>
      <c s="6" r="D19" t="n">
        <v>33125</v>
      </c>
    </row>
    <row spans="1:5" r="20">
      <c s="4" r="A20" t="s">
        <v>98</v>
      </c>
      <c s="6" r="C20" t="n">
        <v>1250000</v>
      </c>
    </row>
    <row spans="1:5" r="21">
      <c s="4" r="A21" t="s">
        <v>99</v>
      </c>
      <c s="6" r="B21" t="n">
        <v>10000</v>
      </c>
      <c s="7" r="C21" t="n">
        <v>333</v>
      </c>
      <c s="6" r="D21" t="n">
        <v>9667</v>
      </c>
    </row>
    <row spans="1:5" r="22">
      <c s="4" r="A22" t="s">
        <v>100</v>
      </c>
      <c s="6" r="C22" t="n">
        <v>333334</v>
      </c>
    </row>
    <row spans="1:5" r="23">
      <c s="4" r="A23" t="s">
        <v>101</v>
      </c>
      <c s="6" r="B23" t="n">
        <v>98000</v>
      </c>
      <c s="7" r="C23" t="n">
        <v>7000</v>
      </c>
      <c s="6" r="D23" t="n">
        <v>91000</v>
      </c>
    </row>
    <row spans="1:5" r="24">
      <c s="4" r="A24" t="s">
        <v>102</v>
      </c>
      <c s="6" r="C24" t="n">
        <v>7000000</v>
      </c>
    </row>
    <row spans="1:5" r="25">
      <c s="4" r="A25" t="s">
        <v>73</v>
      </c>
      <c s="6" r="B25" t="n">
        <v>-185150</v>
      </c>
      <c s="6" r="E25" t="n">
        <v>-185150</v>
      </c>
    </row>
    <row spans="1:5" r="26">
      <c s="4" r="A26" t="s">
        <v>103</v>
      </c>
      <c s="7" r="B26" t="n">
        <v>217165</v>
      </c>
      <c s="7" r="C26" t="n">
        <v>25828</v>
      </c>
      <c s="7" r="D26" t="n">
        <v>1193822</v>
      </c>
      <c s="7" r="E26" t="n">
        <v>-1002485</v>
      </c>
    </row>
    <row spans="1:5" r="27">
      <c s="4" r="A27" t="s">
        <v>104</v>
      </c>
      <c s="6" r="C27" t="n">
        <v>258278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105</v>
      </c>
      <c s="2" r="B1" t="s">
        <v>1</v>
      </c>
    </row>
    <row spans="1:3" r="2">
      <c s="2" r="B2" t="s">
        <v>2</v>
      </c>
      <c s="2" r="C2" t="s">
        <v>29</v>
      </c>
    </row>
    <row spans="1:3" r="3">
      <c s="3" r="A3" t="s">
        <v>106</v>
      </c>
    </row>
    <row spans="1:3" r="4">
      <c s="4" r="A4" t="s">
        <v>107</v>
      </c>
      <c s="10" r="C4" t="n">
        <v>0.05</v>
      </c>
    </row>
    <row spans="1:3" r="5">
      <c s="4" r="A5" t="s">
        <v>108</v>
      </c>
      <c s="11" r="C5" t="n">
        <v>0.001</v>
      </c>
    </row>
    <row spans="1:3" r="6">
      <c s="4" r="A6" t="s">
        <v>109</v>
      </c>
      <c s="10" r="C6" t="n">
        <v>0.05</v>
      </c>
    </row>
    <row spans="1:3" r="7">
      <c s="4" r="A7" t="s">
        <v>110</v>
      </c>
      <c s="10" r="B7" t="n">
        <v>0.05</v>
      </c>
    </row>
    <row spans="1:3" r="8">
      <c s="4" r="A8" t="s">
        <v>111</v>
      </c>
      <c s="12" r="B8" t="n">
        <v>0.05</v>
      </c>
    </row>
    <row spans="1:3" r="9">
      <c s="4" r="A9" t="s">
        <v>112</v>
      </c>
      <c s="12" r="B9" t="n">
        <v>0.04</v>
      </c>
    </row>
    <row spans="1:3" r="10">
      <c s="4" r="A10" t="s">
        <v>113</v>
      </c>
      <c s="11" r="B10" t="n">
        <v>0.275</v>
      </c>
    </row>
    <row spans="1:3" r="11">
      <c s="4" r="A11" t="s">
        <v>114</v>
      </c>
      <c s="12" r="B11" t="n">
        <v>0.03</v>
      </c>
    </row>
    <row spans="1:3" r="12">
      <c s="4" r="A12" t="s">
        <v>114</v>
      </c>
      <c s="8" r="B12" t="n">
        <v>0.0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115</v>
      </c>
      <c s="2" r="B1" t="s">
        <v>1</v>
      </c>
    </row>
    <row spans="1:3" r="2">
      <c s="2" r="B2" t="s">
        <v>2</v>
      </c>
      <c s="2" r="C2" t="s">
        <v>29</v>
      </c>
    </row>
    <row spans="1:3" r="3">
      <c s="3" r="A3" t="s">
        <v>116</v>
      </c>
    </row>
    <row spans="1:3" r="4">
      <c s="4" r="A4" t="s">
        <v>117</v>
      </c>
      <c s="7" r="B4" t="n">
        <v>-185150</v>
      </c>
      <c s="7" r="C4" t="n">
        <v>-306928</v>
      </c>
    </row>
    <row spans="1:3" r="5">
      <c s="3" r="A5" t="s">
        <v>118</v>
      </c>
    </row>
    <row spans="1:3" r="6">
      <c s="4" r="A6" t="s">
        <v>32</v>
      </c>
      <c s="4" r="B6" t="s">
        <v>38</v>
      </c>
      <c s="6" r="C6" t="n">
        <v>-2500</v>
      </c>
    </row>
    <row spans="1:3" r="7">
      <c s="4" r="A7" t="s">
        <v>33</v>
      </c>
      <c s="4" r="B7" t="s">
        <v>38</v>
      </c>
      <c s="6" r="C7" t="n">
        <v>-50</v>
      </c>
    </row>
    <row spans="1:3" r="8">
      <c s="4" r="A8" t="s">
        <v>119</v>
      </c>
      <c s="6" r="B8" t="n">
        <v>11189</v>
      </c>
      <c s="6" r="C8" t="n">
        <v>-26384</v>
      </c>
    </row>
    <row spans="1:3" r="9">
      <c s="4" r="A9" t="s">
        <v>45</v>
      </c>
      <c s="4" r="B9" t="s">
        <v>38</v>
      </c>
      <c s="6" r="C9" t="n">
        <v>-24118</v>
      </c>
    </row>
    <row spans="1:3" r="10">
      <c s="4" r="A10" t="s">
        <v>120</v>
      </c>
      <c s="6" r="B10" t="n">
        <v>-173961</v>
      </c>
      <c s="6" r="C10" t="n">
        <v>-359980</v>
      </c>
    </row>
    <row spans="1:3" r="11">
      <c s="3" r="A11" t="s">
        <v>121</v>
      </c>
    </row>
    <row spans="1:3" r="12">
      <c s="4" r="A12" t="s">
        <v>122</v>
      </c>
      <c s="6" r="B12" t="n">
        <v>95000</v>
      </c>
      <c s="6" r="C12" t="n">
        <v>64750</v>
      </c>
    </row>
    <row spans="1:3" r="13">
      <c s="4" r="A13" t="s">
        <v>123</v>
      </c>
      <c s="6" r="B13" t="n">
        <v>-97334</v>
      </c>
      <c s="4" r="C13" t="s">
        <v>38</v>
      </c>
    </row>
    <row spans="1:3" r="14">
      <c s="4" r="A14" t="s">
        <v>124</v>
      </c>
      <c s="6" r="B14" t="n">
        <v>-2344</v>
      </c>
      <c s="6" r="C14" t="n">
        <v>64750</v>
      </c>
    </row>
    <row spans="1:3" r="15">
      <c s="3" r="A15" t="s">
        <v>125</v>
      </c>
    </row>
    <row spans="1:3" r="16">
      <c s="4" r="A16" t="s">
        <v>126</v>
      </c>
      <c s="6" r="B16" t="n">
        <v>175374</v>
      </c>
      <c s="6" r="C16" t="n">
        <v>260000</v>
      </c>
    </row>
    <row spans="1:3" r="17">
      <c s="4" r="A17" t="s">
        <v>127</v>
      </c>
      <c s="4" r="B17" t="s">
        <v>38</v>
      </c>
      <c s="6" r="C17" t="n">
        <v>-3000</v>
      </c>
    </row>
    <row spans="1:3" r="18">
      <c s="4" r="A18" t="s">
        <v>128</v>
      </c>
      <c s="6" r="B18" t="n">
        <v>4000</v>
      </c>
      <c s="6" r="C18" t="n">
        <v>5000</v>
      </c>
    </row>
    <row spans="1:3" r="19">
      <c s="4" r="A19" t="s">
        <v>129</v>
      </c>
      <c s="6" r="B19" t="n">
        <v>179374</v>
      </c>
      <c s="6" r="C19" t="n">
        <v>262000</v>
      </c>
    </row>
    <row spans="1:3" r="20">
      <c s="4" r="A20" t="s">
        <v>130</v>
      </c>
      <c s="6" r="B20" t="n">
        <v>3069</v>
      </c>
      <c s="6" r="C20" t="n">
        <v>-33230</v>
      </c>
    </row>
    <row spans="1:3" r="21">
      <c s="4" r="A21" t="s">
        <v>131</v>
      </c>
      <c s="6" r="B21" t="n">
        <v>2170</v>
      </c>
      <c s="6" r="C21" t="n">
        <v>35400</v>
      </c>
    </row>
    <row spans="1:3" r="22">
      <c s="4" r="A22" t="s">
        <v>132</v>
      </c>
      <c s="6" r="B22" t="n">
        <v>5239</v>
      </c>
      <c s="6" r="C22" t="n">
        <v>2170</v>
      </c>
    </row>
    <row spans="1:3" r="23">
      <c s="3" r="A23" t="s">
        <v>133</v>
      </c>
    </row>
    <row spans="1:3" r="24">
      <c s="4" r="A24" t="s">
        <v>134</v>
      </c>
      <c s="6" r="B24" t="n">
        <v>25000</v>
      </c>
      <c s="6" r="C24" t="n">
        <v>220000</v>
      </c>
    </row>
    <row spans="1:3" r="25">
      <c s="4" r="A25" t="s">
        <v>135</v>
      </c>
      <c s="4" r="B25" t="s">
        <v>38</v>
      </c>
      <c s="4" r="C25" t="s">
        <v>38</v>
      </c>
    </row>
    <row spans="1:3" r="26">
      <c s="4" r="A26" t="s">
        <v>136</v>
      </c>
      <c s="4" r="B26" t="s">
        <v>38</v>
      </c>
      <c s="4" r="C26" t="s">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vt:lpstr>
      <vt:lpstr>Statement of Changes in Stockho</vt:lpstr>
      <vt:lpstr>Statement of Changes in Stockh6</vt:lpstr>
      <vt:lpstr>Statements of Cash Flows</vt:lpstr>
      <vt:lpstr>Organization and Business Opera</vt:lpstr>
      <vt:lpstr>Significant Accounting Policies</vt:lpstr>
      <vt:lpstr>Mineral Rights and Properties</vt:lpstr>
      <vt:lpstr>Convertible Debt</vt:lpstr>
      <vt:lpstr>Capital Stock</vt:lpstr>
      <vt:lpstr>Warrants</vt:lpstr>
      <vt:lpstr>Related Party Transactions</vt:lpstr>
      <vt:lpstr>Income Tax</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30T16:40:32Z</dcterms:created>
  <dcterms:modified xmlns:dcterms="http://purl.org/dc/terms/" xmlns:xsi="http://www.w3.org/2001/XMLSchema-instance" xsi:type="dcterms:W3CDTF">2016-11-30T16:40:32Z</dcterms:modified>
  <dc:title xmlns:dc="http://purl.org/dc/elements/1.1/">Untitled</dc:title>
  <dc:description xmlns:dc="http://purl.org/dc/elements/1.1/"/>
  <dc:subject xmlns:dc="http://purl.org/dc/elements/1.1/"/>
  <cp:keywords/>
  <cp:category/>
</cp:coreProperties>
</file>